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REYFUS CA" sheetId="2" r:id="rId2"/>
    <s:sheet name="Risk_Return Detail Data- DREY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Document and Entity Information</t>
  </si>
  <si>
    <t>Nov. 27, 2015</t>
  </si>
  <si>
    <t>Prospectus:</t>
  </si>
  <si>
    <t>Document Type</t>
  </si>
  <si>
    <t>Document Period End Date</t>
  </si>
  <si>
    <t>Nov. 27,
		2015</t>
  </si>
  <si>
    <t>Registrant Name</t>
  </si>
  <si>
    <t>DREYFUS PREMIER CALIFORNIA AMT-FREE MUNICIPAL BOND FUND, INC.</t>
  </si>
  <si>
    <t>Central Index Key</t>
  </si>
  <si>
    <t>Amendment Flag</t>
  </si>
  <si>
    <t>false</t>
  </si>
  <si>
    <t>Document Creation Date</t>
  </si>
  <si>
    <t>Document Effective Date</t>
  </si>
  <si>
    <t>Prospectus Date</t>
  </si>
  <si>
    <t>DREYFUS CALIFORNIA AMT-FREE MUNICIPAL BOND FUND | Class Z</t>
  </si>
  <si>
    <t>Trading Symbol</t>
  </si>
  <si>
    <t>DRCAX</t>
  </si>
  <si>
    <t>DREYFUS CALIFORNIA AMT-FREE MUNICIPAL BOND FUND | Class C</t>
  </si>
  <si>
    <t>DCACX</t>
  </si>
  <si>
    <t>DREYFUS CALIFORNIA AMT-FREE MUNICIPAL BOND FUND | Class A</t>
  </si>
  <si>
    <t>DCAAX</t>
  </si>
  <si>
    <t>DREYFUS CALIFORNIA AMT-FREE MUNICIPAL BOND FUND | Class I</t>
  </si>
  <si>
    <t>DCMIX</t>
  </si>
  <si>
    <t>DREYFUS CALIFORNIA AMT-FREE MUNICIPAL BOND FUND | Class Y</t>
  </si>
  <si>
    <t>DCAYX</t>
  </si>
  <si>
    <t>DREYFUS CALIFORNIA AMT-FREE MUNICIPAL BOND FUND</t>
  </si>
  <si>
    <t>November 27, 2015 DREYFUS PREMIER CALIFORNIA AMT-FREE MUNICIPAL BOND FUND, INC. - Dreyfus California AMT-Free Municipal Bond Fund Supplement to Summary Prospectus dated November 27, 2015 And Statutory Prospectus dated October 1, 2015, As Revised November 27, 2015</t>
  </si>
  <si>
    <t>Until January 1, 2016, notwithstanding any contrary information contained in the summary or statutory prospectus, the fund will normally invest substantially all of its net assets in municipal bonds that provide income exempt from federal and California state income taxes. Thereafter, the fund will normally invest at least 80% of its net assets, plus any borrowings for investment purposes, in such municipal bonds, and may invest a portion of its assets in municipal bonds (as defined in the summary prospectus dated October 1, 2015 and the statutory prospectus dated October 1, 2015, As Revised November 27, 2015, respectively) that do not pay income exempt from California state income taxes.</t>
  </si>
  <si>
    <t>Label</t>
  </si>
  <si>
    <t>Element</t>
  </si>
  <si>
    <t>Value</t>
  </si>
  <si>
    <t>Risk/Return:</t>
  </si>
  <si>
    <t>rr_RiskReturnAbstract</t>
  </si>
  <si>
    <t>Supplement [Text Block]</t>
  </si>
  <si>
    <t>ck0000720064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62"/>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720064</v>
      </c>
    </row>
    <row spans="1:2" r="7">
      <c t="s" s="4" r="A7">
        <v>9</v>
      </c>
      <c t="s" s="4" r="B7">
        <v>10</v>
      </c>
    </row>
    <row spans="1:2" r="8">
      <c t="s" s="4" r="A8">
        <v>11</v>
      </c>
      <c t="s" s="4" r="B8">
        <v>5</v>
      </c>
    </row>
    <row spans="1:2" r="9">
      <c t="s" s="4" r="A9">
        <v>12</v>
      </c>
      <c t="s" s="4" r="B9">
        <v>5</v>
      </c>
    </row>
    <row spans="1:2" r="10">
      <c t="s" s="4" r="A10">
        <v>13</v>
      </c>
      <c t="s" s="4" r="B10">
        <v>5</v>
      </c>
    </row>
    <row spans="1:2" r="11">
      <c t="s" s="4" r="A11">
        <v>14</v>
      </c>
    </row>
    <row spans="1:2" r="12">
      <c t="s" s="3" r="A12">
        <v>2</v>
      </c>
    </row>
    <row spans="1:2" r="13">
      <c t="s" s="4" r="A13">
        <v>15</v>
      </c>
      <c t="s" s="4" r="B13">
        <v>16</v>
      </c>
    </row>
    <row spans="1:2" r="14">
      <c t="s" s="4" r="A14">
        <v>17</v>
      </c>
    </row>
    <row spans="1:2" r="15">
      <c t="s" s="3" r="A15">
        <v>2</v>
      </c>
    </row>
    <row spans="1:2" r="16">
      <c t="s" s="4" r="A16">
        <v>15</v>
      </c>
      <c t="s" s="4" r="B16">
        <v>18</v>
      </c>
    </row>
    <row spans="1:2" r="17">
      <c t="s" s="4" r="A17">
        <v>19</v>
      </c>
    </row>
    <row spans="1:2" r="18">
      <c t="s" s="3" r="A18">
        <v>2</v>
      </c>
    </row>
    <row spans="1:2" r="19">
      <c t="s" s="4" r="A19">
        <v>15</v>
      </c>
      <c t="s" s="4" r="B19">
        <v>20</v>
      </c>
    </row>
    <row spans="1:2" r="20">
      <c t="s" s="4" r="A20">
        <v>21</v>
      </c>
    </row>
    <row spans="1:2" r="21">
      <c t="s" s="3" r="A21">
        <v>2</v>
      </c>
    </row>
    <row spans="1:2" r="22">
      <c t="s" s="4" r="A22">
        <v>15</v>
      </c>
      <c t="s" s="4" r="B22">
        <v>22</v>
      </c>
    </row>
    <row spans="1:2" r="23">
      <c t="s" s="4" r="A23">
        <v>23</v>
      </c>
    </row>
    <row spans="1:2" r="24">
      <c t="s" s="3" r="A24">
        <v>2</v>
      </c>
    </row>
    <row spans="1:2" r="25">
      <c t="s" s="4" r="A25">
        <v>15</v>
      </c>
      <c t="s" s="4" r="B25">
        <v>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25</v>
      </c>
    </row>
    <row spans="1:1" r="3">
      <c t="s" s="4" r="A3">
        <v>25</v>
      </c>
    </row>
    <row spans="1:1" r="4">
      <c t="s" s="4" r="A4">
        <v>26</v>
      </c>
    </row>
    <row spans="1:1" r="5">
      <c t="s" s="4" r="A5">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33"/>
    <col customWidth="1" max="3" min="3" width="80"/>
  </cols>
  <sheetData>
    <row spans="1:3" r="1">
      <c t="s" s="1" r="A1">
        <v>28</v>
      </c>
      <c t="s" s="1" r="B1">
        <v>29</v>
      </c>
      <c t="s" s="2" r="C1">
        <v>30</v>
      </c>
    </row>
    <row spans="1:3" r="2">
      <c t="s" s="4" r="A2">
        <v>25</v>
      </c>
    </row>
    <row spans="1:3" r="3">
      <c t="s" s="3" r="A3">
        <v>31</v>
      </c>
      <c t="s" s="4" r="B3">
        <v>32</v>
      </c>
    </row>
    <row spans="1:3" r="4">
      <c t="s" s="4" r="A4">
        <v>33</v>
      </c>
      <c t="s" s="4" r="B4">
        <v>34</v>
      </c>
      <c t="s" s="4" r="C4">
        <v>26</v>
      </c>
    </row>
    <row spans="1:3" r="5">
      <c t="s" s="4" r="A5">
        <v>35</v>
      </c>
      <c t="s" s="4" r="B5">
        <v>36</v>
      </c>
      <c t="s" s="4" r="C5">
        <v>25</v>
      </c>
    </row>
    <row spans="1:3" r="6">
      <c t="s" s="4" r="A6">
        <v>37</v>
      </c>
      <c t="s" s="4" r="B6">
        <v>38</v>
      </c>
      <c t="s" s="4" r="C6">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8</v>
      </c>
      <c t="s" s="1" r="B1">
        <v>29</v>
      </c>
      <c t="s" s="2" r="C1">
        <v>30</v>
      </c>
    </row>
    <row spans="1:3" r="2">
      <c t="s" s="3" r="A2">
        <v>31</v>
      </c>
      <c t="s" s="4" r="B2">
        <v>32</v>
      </c>
    </row>
    <row spans="1:3" r="3">
      <c t="s" s="4" r="A3">
        <v>13</v>
      </c>
      <c t="s" s="4" r="B3">
        <v>39</v>
      </c>
      <c t="s" s="4" r="C3">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REYFUS CA</vt:lpstr>
      <vt:lpstr>Risk_Return Detail Data- DREY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6:50:18Z</dcterms:created>
  <dcterms:modified xmlns:dcterms="http://purl.org/dc/terms/" xmlns:xsi="http://www.w3.org/2001/XMLSchema-instance" xsi:type="dcterms:W3CDTF">2015-12-16T16:50:18Z</dcterms:modified>
  <dc:title xmlns:dc="http://purl.org/dc/elements/1.1/">Untitled</dc:title>
  <dc:description xmlns:dc="http://purl.org/dc/elements/1.1/"/>
  <dc:subject xmlns:dc="http://purl.org/dc/elements/1.1/"/>
  <cp:keywords/>
  <cp:category/>
</cp:coreProperties>
</file>